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iscontinued Operations" sheetId="7" r:id="rId7"/>
    <s:sheet name="Going Concern" sheetId="8" r:id="rId8"/>
    <s:sheet name="Recent Accounting Policies" sheetId="9" r:id="rId9"/>
    <s:sheet name="Non Controlling Interest" sheetId="10" r:id="rId10"/>
    <s:sheet name="Related Party Transactions" sheetId="11" r:id="rId11"/>
    <s:sheet name="Commitments" sheetId="12" r:id="rId12"/>
    <s:sheet name="Stockholders' Deficit" sheetId="13" r:id="rId13"/>
    <s:sheet name="Subsequent Events" sheetId="14" r:id="rId14"/>
    <s:sheet name="Discontinued Operations (Tables" sheetId="15" r:id="rId15"/>
    <s:sheet name="Related Party Transactions (Tab" sheetId="16" r:id="rId16"/>
    <s:sheet name="Commitments (Tables)" sheetId="17" r:id="rId17"/>
    <s:sheet name="Discontinued Operations (Detail" sheetId="18" r:id="rId18"/>
    <s:sheet name="Discontinued Operations (Deta19" sheetId="19" r:id="rId19"/>
    <s:sheet name="Related Party Transactions (Det" sheetId="20" r:id="rId20"/>
    <s:sheet name="Commitments (Detail) - Operatin" sheetId="21" r:id="rId21"/>
    <s:sheet name="Commitments (Detail) - Capital " sheetId="22" r:id="rId22"/>
    <s:sheet name="Basis Of Presentation (Details " sheetId="23" r:id="rId23"/>
    <s:sheet name="Going Concern (Details Narrativ" sheetId="24" r:id="rId24"/>
    <s:sheet name="Non Controlling Interest (Detai" sheetId="25" r:id="rId25"/>
    <s:sheet name="Related Party Transactions (D26" sheetId="26" r:id="rId26"/>
    <s:sheet name="Commitments (Details Narrative)" sheetId="27" r:id="rId27"/>
    <s:sheet name="Stockholders' Deficit (Details " sheetId="28" r:id="rId28"/>
  </s:sheets>
  <s:definedNames/>
  <s:calcPr calcId="124519" calcMode="auto" fullCalcOnLoad="1"/>
</s:workbook>
</file>

<file path=xl/sharedStrings.xml><?xml version="1.0" encoding="utf-8"?>
<sst xmlns="http://schemas.openxmlformats.org/spreadsheetml/2006/main" uniqueCount="225">
  <si>
    <t>Document and Entity Information - shares</t>
  </si>
  <si>
    <t>6 Months Ended</t>
  </si>
  <si>
    <t>Jun. 30, 2016</t>
  </si>
  <si>
    <t>Aug. 22, 2016</t>
  </si>
  <si>
    <t>Document And Entity Information</t>
  </si>
  <si>
    <t>Entity Registrant Name</t>
  </si>
  <si>
    <t>ALL AMERICAN SPORTPARK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Prepaid expenses and other current assets</t>
  </si>
  <si>
    <t>Assets held for sale</t>
  </si>
  <si>
    <t>Total current assets</t>
  </si>
  <si>
    <t>Property and equipment, net of accumulated depreciation of $756,040 and $728,726, as of June 30, 2016 and December 31, 2015, respectively</t>
  </si>
  <si>
    <t>Total Assets</t>
  </si>
  <si>
    <t>Current liabilities:</t>
  </si>
  <si>
    <t>Accounts payable and accrued expenses</t>
  </si>
  <si>
    <t>Current portion of notes payable - related parties</t>
  </si>
  <si>
    <t>Current portion due to related parties</t>
  </si>
  <si>
    <t>Current portion of capital lease obligation</t>
  </si>
  <si>
    <t xml:space="preserve"> </t>
  </si>
  <si>
    <t>Accrued interest payable - related party</t>
  </si>
  <si>
    <t>Liabilities held for sale</t>
  </si>
  <si>
    <t>Total current liabilities</t>
  </si>
  <si>
    <t>Stockholders' (deficit):</t>
  </si>
  <si>
    <t>Preferred stock, Series "B", $0.001 par value, 10,000,000 shares authorized, no shares issued and outstanding as of June 30, 2015 and December 31, 2014, respectively</t>
  </si>
  <si>
    <t>Common stock, $0.001 par value, 50,000,000 shares authorized, 4,624,123 and 4,624,123 shares issued and outstanding as of June 30, 2015 and December 31, 2015, respectively</t>
  </si>
  <si>
    <t>Prepaid equity-based compensation</t>
  </si>
  <si>
    <t>Additional paid-in capital</t>
  </si>
  <si>
    <t>Accumulated deficit</t>
  </si>
  <si>
    <t>Total All-American SportPark, Inc. stockholders' deficit</t>
  </si>
  <si>
    <t>Non-controlling interest in net assets of subsidiary</t>
  </si>
  <si>
    <t>Total stockholders' deficit</t>
  </si>
  <si>
    <t>Total Liabilities and Stockholders' Deficit</t>
  </si>
  <si>
    <t>Condensed Consolidated 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Property And Equipment, accumulated depreciation</t>
  </si>
  <si>
    <t>Condensed Consolidated Statements of Operations (Unaudited) - USD ($)</t>
  </si>
  <si>
    <t>3 Months Ended</t>
  </si>
  <si>
    <t>Jun. 30, 2015</t>
  </si>
  <si>
    <t>Expenses:</t>
  </si>
  <si>
    <t>General &amp; administrative</t>
  </si>
  <si>
    <t>Depreciation and amortization</t>
  </si>
  <si>
    <t>Total expenses</t>
  </si>
  <si>
    <t>Net operating income (loss)</t>
  </si>
  <si>
    <t>Other income (expense):</t>
  </si>
  <si>
    <t>Interest expense</t>
  </si>
  <si>
    <t>Other income (expense)</t>
  </si>
  <si>
    <t>Total other expense</t>
  </si>
  <si>
    <t>Net loss before provision for income tax</t>
  </si>
  <si>
    <t>Provision for income tax expense</t>
  </si>
  <si>
    <t>Net loss from continued operations</t>
  </si>
  <si>
    <t>Net income from Discontinued operations</t>
  </si>
  <si>
    <t>Net loss</t>
  </si>
  <si>
    <t>Net income attributable to non-controlling interest</t>
  </si>
  <si>
    <t>Net loss attributable to All-American SportPark, Inc.</t>
  </si>
  <si>
    <t>Basic and diluted income (loss) per weighted average common share</t>
  </si>
  <si>
    <t>Continuing Operations</t>
  </si>
  <si>
    <t>Discontinued Operations</t>
  </si>
  <si>
    <t>Total basic and diluted loss per weighted average common share</t>
  </si>
  <si>
    <t>Weighted average number of common shares outstanding - basic and fully diluted</t>
  </si>
  <si>
    <t>Condensed Consolidated Statements Of Cash Flows (Unaudited) - USD ($)</t>
  </si>
  <si>
    <t>Cash Flows From Operating Activities</t>
  </si>
  <si>
    <t>Adjustments to reconcile net loss to net cash provided by operating activities:</t>
  </si>
  <si>
    <t>Depreciation and amortization expense</t>
  </si>
  <si>
    <t>Share-based compensation</t>
  </si>
  <si>
    <t>Changes in operating assets and liabilities:</t>
  </si>
  <si>
    <t>Accrued interest payable and other - related party</t>
  </si>
  <si>
    <t>Net cash provided by operating activities</t>
  </si>
  <si>
    <t>Net increase in cash</t>
  </si>
  <si>
    <t>Cash flow provided by discontinued operations</t>
  </si>
  <si>
    <t>Cash - beginning</t>
  </si>
  <si>
    <t>Cash - ending</t>
  </si>
  <si>
    <t>Supplemental disclosures:</t>
  </si>
  <si>
    <t>Interest paid</t>
  </si>
  <si>
    <t>Income taxes paid</t>
  </si>
  <si>
    <t>Basis Of Presentation</t>
  </si>
  <si>
    <t>Organization, Consolidation and Presentation of Financial Statements [Abstract]</t>
  </si>
  <si>
    <t>Note 1  Basis of presentation The consolidated interim financial statements included herein, presented
in accordance with United States generally accepted accounting principles and stated in US dollars, have been prepared by All-American
SportPark,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unaudited condensed consolidated interim financial statements be read in conjunction with the consolidated
financial statements of the Company for the year ended December 31, 2015 and notes thereto included in the Company's Form 10-K.
The Company follows the same accounting policies in the preparation of consolidated interim reports. Results of operations for interim periods may not be indicative
of annual results. Certain reclassifications have been made in prior periods
financial statements to conform to classifications used in the current period. On June 10, 2016, the Company entered into a Transfer Agreement
for the sale and transfer of the Companys 51% interest in All American Golf Center, Inc. (AAGC), which constitutes
substantially all of the Companys assets. Pursuant to the Transfer Agreement, the Company intends to transfer the 51% interest
in AAGC to Ronald Boreta and John Boreta (the Boretas), and also issue to the Boretas 1,000,000 shares of the Companys
common stock, in exchange for the cancellation of promissory notes held by the Boretas and the interest accrued thereon totaling
approximately $8,667,725. In connection with the closing of the Transfer Agreement,
AAGC will assume the obligation of the Company to pay Ronald Boreta for deferred salary which currently totals $320,000. In addition,
AAGC will forgive approximately $4,125,000 in advances previously made by it to the Company to fund its operations. Also in connection with the closing of the Transfer Agreement,
entities controlled by the Boretas will forgive approximately $1,367,000 owed to them by the Company. The Company will forgive
approximately $27,605 owed to the Company by entities controlled by the Boretas. The Board believes that the approval and consummation of the Transfer
Agreement and the transactions contemplated thereby are in the best interest of the Company. Accordingly, at a meeting of the Board
held on May 16, 2016, the Board approved the Transfer Agreement, and the transactions contemplated thereby, subject to certain
conditions that were subsequently met, and directed that these items be presented to stockholders of the Company holding a majority
of the issued and outstanding shares of the Companys Common Stock. Under Nevada law and our Bylaws, the affirmative vote of a majority
of the issued and outstanding shares of the Companys Common Stock, par value $0.001 per share (Common Stock),
as of the close of business on June 10, 2016 (the Record Date), was required to approve the Transfer Agreement and
the transactions contemplated thereby. Each share of Common Stock is entitled to one vote per share. As of the Record Date there
were issued and outstanding 4,624,123 shares of Common Stock. As permitted by the Nevada Law, on the Record Date the Company received
a written consent in lieu of a meeting of stockholders from holders of 2,343,915 shares of Common Stock representing approximately
50.69% of the total issued and outstanding shares of Common Stock approving the Transfer Agreement and the transactions contemplated
thereby. The closing of the Transfer Agreement will not occur until at least
20 days after an Information Statement is mailed to the Companys stockholders concerning the transactions.</t>
  </si>
  <si>
    <t>Discontinued Operations and Disposal Groups [Abstract]</t>
  </si>
  <si>
    <t>Note 2  Discontinued Operations As of June 30, 2016 the business activities of All-American Golf
Center (AAGC) are deemed held for sale in accordance with ASC 205. All references to discontinued operations included the operations
of AAGC only. Results of Discontinued Operations:
For the Three Months Ending For the Six Months Ending
June 30, June 30,
2016 2015 2016 2015
Revenue 486,137 495,521 999,106 1,015,552
Revenue - Related Party 40,950 40,950 81,900 81,900
Total Revenue 527,087 536,471 1,081,006 1,097,452
Cost of revenue 158,630 153,213 288,665 297,728
Gross profit 368,457 383,258 792,341 799,724
General and administrative expenses 273,710 270,719 542,775 522,586
Depreciation and amortization 28,164 27,363 56,522 54,200
Total expenses 301,874 298,083 599,297 576,786
Net operating income 66, 583 85,175 193,044 222,939
Other income (expense):
Interest expense (30,234) (31,184) (58,510) (61,964)
- - - -
Total other income (expense) (30,234) (31,184) (58,510) (61,964)
Income from discontinued operation 36,349 53,991 134,534 160,974 The assets and liabilities of discontinued operations are set
forth as below:
Assets June 30, 2016 December 31, 2015
Current assets:
Cash 0 5,856
Accounts receivable 19,740 18,339
Prepaid expenses and other current assets 10,850 15,002
Total current assets 30,590 39,197
Property and equipment, 496,494 526,018
FA Total 496,494 526,018
Total Assets 500,084 565,215
Current liabilities:
Cash in excess of available funds 29,371
Accounts payable and accrued expenses 467,247 465,958
Current portion of deferred revenue 125,000 125,000
Current portion of notes payable - related parties 999,077 999,077
Current portion due to related parties 528574 511,220
Current portion of capital lease obligation 28,407 32,082
Accrued interest payable - related party 908,936 868,679
Total current liabilities 3,057,241 3,031,387
Long-term liabilities:
Long-term portion of capital lease obligation 21,421 33,623
Deferred revenue 50,000 100,000
Deferred rent liability 538,548 560,438
Total long-term liabilities 609,969 694,061
Total Liabilities 3,667,210 3,725,448</t>
  </si>
  <si>
    <t>Going Concern</t>
  </si>
  <si>
    <t>Note 3  Going concern As of June 30, 2016, we had an accumulated deficit of $28,480,266.
In addition, the Companys current liabilities exceed its current assets by $13,560,936 as of June 30, 2016. The Companys management believes that
its operations may not be sufficient to fund operating cash needs and debt service requirements over at least the next 12 months.
As described in Note 1, the Companys Board of Directors determined that it was in the best interests of the Company to enter
into the Transfer Agreement with the Boretas. The closing of that agreement would result in the elimination of nearly all of the
debt of the Company. However, after the closing, the Company would have no significant assets and would continue to depend on affiliates
to provide funds to pay its ongoing expenses. The financial statements do not include any adjustments relating
to the recoverability and classification of asset carrying amounts or the amount and classification of liabilities that might result
should the Company be unable to continue as a going concern.</t>
  </si>
  <si>
    <t>Recent Accounting Policies</t>
  </si>
  <si>
    <t>Accounting Policies [Abstract]</t>
  </si>
  <si>
    <t>Note 4  Recent accounting policies The Company believes there are no new accounting pronouncements
adopted but not yet effective that is relevant to the readers of our financial statements.</t>
  </si>
  <si>
    <t>Non Controlling Interest</t>
  </si>
  <si>
    <t>Noncontrolling Interest [Abstract]</t>
  </si>
  <si>
    <t>Note 5  Non controlling interest Non-controlling interest represents the minority stockholders
proportionate share of the equity of All-American Golf Center ("AAGC') which is a 51% owned subsidiary of the Company. At
June 30, 2015, we owned 51% of AAGCs capital stock, representing voting control and a majority interest. Our controlling
ownership interest requires that AAGCs operations be included in the Condensed Consolidated Financial Statements contained
herein. The 49% equity interest that is not owned by us is shown as Non-controlling interest in consolidated subsidiary
in the Condensed Consolidated Statements of Operations and Condensed Consolidated Balance Sheets. Pursuant to the Transfer Agreement, at the closing we would transfer
our 51% interest in AAGC, which constitutes substantially all of our assets, to the Boretas.</t>
  </si>
  <si>
    <t>Related Party Transactions</t>
  </si>
  <si>
    <t>Related Party Transactions [Abstract]</t>
  </si>
  <si>
    <t>Note 6  Related party transactions Due to related parties The Companys employees provide administrative/accounting
support for (a) three golf retail stores, named Saint Andrews Golf Shop ("SAGS"), Las Vegas Golf and Tennis ("Boca
Store") and Las Vegas Golf and Tennis Superstore (Westside 15 Store), owned by Ronald Boreta, the Company's
President, and his brother, John Boreta, a Director of the Company. The SAGS store is the retail tenant in the TMGE. Administrative/accounting
payroll and employee benefits expenses are allocated based on an annual review of the personnel time expended for each entity.
Amounts allocated to these related parties by the Company approximated $14,753 and $ for
the six months ended June 30, 2016 and 2015, respectively. The Company records this allocation by reducing the related expenses
and allocating them to the related parties. In addition to the administrative/accounting
support provided by the Company to the above stores, the Company received funding for operations from these and various other stores
owned by the Companys President and his brother, and the former Chairman. These funds helped pay for office supplies, phone
charges, postages, and salaries. The net amount due to these stores totaled $1,247,582 and $1,213,066 as of June 30, 2016 and December
31, 2015, respectively. The amounts are non-interest bearing and due out of available cash flows of the Company. Additionally,
the Company has the right to offset the administrative/accounting support against the funds received from these stores. Both Ronald Boreta and John Boreta have continued
to defer half of their monthly salaries until the Company is in a more positive financial state. The amounts deferred for the first
six months of 2016 and 2015 were $48,750 and $48,750, respectively. Notes and Interest Payable to Related Parties: The Company has various notes and interest
payable to the following entities as of June 30, 2016, and December 31, 2015, respectively:
2016 2015
From Continuing Operations:
Various notes payable to Vaso Boreta bearing 10% per annum and due on demand (1) $ 3,200,149 $ 3,200,149
Note payable to BE Holdings 1, LLC, owned by the chairman of the board, bearing 10% per annum and due on demand (2) $ 100,000 $ 100,000
From Discontinued Operations:
Various notes payable to SAGS, bearing 10% per annum and due on demand (3) 704,656 $ 704,656
Various short term notes payable to the Westside 15 Store, bearing 10% per annum and due on demand (4) $ 93,921 $ 88,921
Note payable to BE, III bearing 10% per annum and due on demand (5) $ 200,500 $ 200,500
Total $ 4,299,226 $ 4,294,226
1) Vaso Boreta is the former Chairman of the Board of the Company who passed away in October 2013.
2) BE Holdings, LLC is owned by Ronald Boreta and John Boreta.
3) Saint Andrews is owned by Ronald Boreta and John Boreta.
4) The Westside 15 Store is owned by Ronald Boreta and John Boreta
5) BE III, LLC is owned by Ronald Boreta and John Boreta. All maturities of related party notes payable and the related accrued
interest payable as of June 30, 2015 are due and payable upon demand. On June 15, 2009, the Company entered into a Stock Transfer
Agreement with St. Andrews Golf, Ltd. a Nevada limited liability company, which is wholly-owned by Ronald Boreta, our chief
executive officer and John Boreta, a principal shareholder and now a Director of the Company. Pursuant to this agreement, we agreed
to transfer a 49% interest in our wholly owned subsidiary, AAGC as a partial principal payment in the amount of $600,000 on the
Companys outstanding loan due to St. Andrews Golf Shop, Ltd. In March 2009, the Company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 600,000. As of June 30, 2016 and December 31, 2016,
accrued interest payable - related parties related to the notes payable  related parties totaled $5,507,327 and $5,336,996,
respectively . Lease to SAGS AAGC subleases space in the clubhouse to SAGS. Base rent includes $13,104 per month through July 2013 with
a 5% increase for each of two 5-year options to extend in July 2013 and July 2017. For the three months ending June 30, 2016 and
2015, the Company recognized rental income totaling $81,900 and $81,900, respectively.</t>
  </si>
  <si>
    <t>Commitments</t>
  </si>
  <si>
    <t>Commitments and Contingencies Disclosure [Abstract]</t>
  </si>
  <si>
    <t>Note 7  Commitments Lease Agreements From Discontinued Operation The land underlying the TMGE is leased under an operating lease
that was to initially expire in 2013 and had two five-year renewal options. In March 2006, the Company exercised the first of two
options, extending the lease to 2018. Also, the lease has a provision for contingent rent to be paid by AAGC upon reaching certain
levels of gross revenues. The Company recognizes the minimum rental expense on a straight-line basis over the term of the lease,
which includes the two five year renewal options. At June 30, 2015, minimum future lease payments under non-cancelable
operating leases are as follows:
2016 529,840
2017 543,086
Thereafte 2,768,416
Total $ 4,238,724 Total rent expense for this operating lease
was $264,918 and $264,918 for the six months ended June 30, 2016 and 2015. Capital Lease From Discontinued Operation The Company entered into a capital lease for new Club Car gas powered
golf carts. The lease is 48 months in length and started on December 8, 2013. The Company pays $2,887 a month in principal and
interest expense related to the lease. The following is a schedule by year of future minimum payments required
under these lease agreements.
Yearly Amount
2016 17,322
2017 34,644
Total $ 51,966
Customer Agreement From Discontinued Operation On June 19, 2009, AAGC entered into a Customer
Agreement with Callaway Golf Company ("Callaway") and Saint Andrews pursuant to which Callaway has agreed to make certain
cash payments and other consideration to AAGC and Saint Andrews in exchange for an exclusive marketing arrangement for the golf
center operated by AAGC. Callaway is a major golf equipment manufacturer and supplier. On March 9, 2013, AAGC entered into an amendment
to its Customer Agreement with Callaway (the Amendment). The Amendment provided that AAGC was to use all reasonable
efforts to negotiate and enter into a non-exclusive written contract with an alternative retail branding partner. In the event
that AAGC was successful in executing a written contract with an alternative retail branding partner, the Customer Agreement would
terminate on June 30, 2013. Pursuant to the terms of the Amendment, Callaway
was not required to pay any marketing funds or other fees or expenses required under the Customer Agreement during the first two
quarters of 2013. The Amendment also provided that Callaway could, at its option, continue to feature its products in a second
position at the golf center , after
Sponsorship Agreement On March 27, 2013, AAGC entered into a Golf
Center Sponsorship Agreement (Sponsorship Agreement) with Taylor Made Golf Company, Inc., doing business as TaylorMade-adidas
Golf Company (TMaG) pursuant to which the golf center operated by AAGC was to be rebranded using TaylorMade®
and other TMaG trademarks. As part of the Sponsorship Agreement, TMaG
agreed to reimburse AAGC for the reasonable costs associated with the rebranding efforts, including the costs associated with the
build-out of the golf center and a new performance lab (described below), up to a specified maximum amount. In addition AAGC received
a payment of $200,000 upon execution of the Sponsorship Agreement and, so long as AAGC continues to operate the golf center and
comply with the terms and conditions of the Sponsorship Agreement TMaG was to make additional payments to AAGC on each of March
26, 2015 and March 26, 2015. The Sponsorship Agreement provides that TMaG
would install a performance lab at AAGC's facility that would include one nine-camera motion analysis system and one putting lab,
and would provide additional services, equipment, supplies and resources for the golf center. The performance lab was installed
in 2013. Phase I of the remodeling of the golf center included the entire golf shop, activities area/golf check-in and restaurant
area and was completed in the first quarter of 2015. Phase II is expected to begin in the second or third quarter of 2015 and will
involve remodeling the driving range area and additional construction in the golf shop. The Sponsorship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their premier vendor
at its locations, TMaG will pay such stores a quarterly rebate based on the wholesale price of the TMaG merchandise purchased at
those locations. The initial term of the Sponsorship Agreement
is for five years. AAGC and TMaG may mutually agree in writing to extend the Sponsorship Agreement for an additional four year
period; provided that the option to renew the Agreement shall be determined by the parties not later than ninety (90) days prior
to the end of the initial term and shall be consistent with the AAGC's lease on its golf center property.</t>
  </si>
  <si>
    <t>Stockholders' Deficit</t>
  </si>
  <si>
    <t>Equity [Abstract]</t>
  </si>
  <si>
    <t>Note 7  Stockholders' deficit Preferred stock As of June 30, 2016, we had no preferred shares issued and outstanding. Common stock As of June 30, 2016, we had 4,624,123 shares of our $0.001 par value common stock
issued and outstanding. Equity-based compensation 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3,211 representing the estimated
fair value on the date of grant, and will amortize the fair market value of the shares to compensation expense ratably over the
two and three year vesting periods. As of June 30, 2016. Prepaid stock-based compensation balance is zero.</t>
  </si>
  <si>
    <t>Subsequent Events</t>
  </si>
  <si>
    <t>Subsequent Events [Abstract]</t>
  </si>
  <si>
    <t>Note 8  Subsequent Events After a review of all business dealings, the Company determined that it had no subsequent events to disclose.</t>
  </si>
  <si>
    <t>Discontinued Operations (Tables)</t>
  </si>
  <si>
    <t>Assets And Liabilities Of Discontinued Operations [Member]</t>
  </si>
  <si>
    <t>Schedule Of Disposal Groups Including Discontinued Operations</t>
  </si>
  <si>
    <t>Assets June 30, 2016 December 31, 2015
Current assets:
Cash 0 5,856
Accounts receivable 19,740 18,339
Prepaid expenses and other current assets 10,850 15,002
Total current assets 30,590 39,197
Property and equipment, 496,494 526,018
FA Total 496,494 526,018
Total Assets 500,084 565,215
Current liabilities:
Cash in excess of available funds 29,371
Accounts payable and accrued expenses 467,247 465,958
Current portion of deferred revenue 125,000 125,000
Current portion of notes payable - related parties 999,077 999,077
Current portion due to related parties 528574 511,220
Current portion of capital lease obligation 28,407 32,082
Accrued interest payable - related party 908,936 868,679
Total current liabilities 3,057,241 3,031,387
Long-term liabilities:
Long-term portion of capital lease obligation 21,421 33,623
Deferred revenue 50,000 100,000
Deferred rent liability 538,548 560,438
Total long-term liabilities 609,969 694,061
Total Liabilities 3,667,210 3,725,448</t>
  </si>
  <si>
    <t>Results of Discontinued Operations [Member]</t>
  </si>
  <si>
    <t xml:space="preserve">For the Three Months Ending For the Six Months Ending
June 30, June 30,
2016 2015 2016 2015
Revenue 486,137 495,521 999,106 1,015,552
Revenue - Related Party 40,950 40,950 81,900 81,900
Total Revenue 527,087 536,471 1,081,006 1,097,452
Cost of revenue 158,630 153,213 288,665 297,728
Gross profit 368,457 383,258 792,341 799,724
General and administrative expenses 273,710 270,719 542,775 522,586
Depreciation and amortization 28,164 27,363 56,522 54,200
Total expenses 301,874 298,083 599,297 576,786
Net operating income 66, 583 85,175 193,044 222,939
Other income (expense):
Interest expense (30,234) (31,184) (58,510) (61,964)
- - - -
Total other income (expense) (30,234) (31,184) (58,510) (61,964)
Income from discontinued operation 36,349 53,991 134,534 160,974 </t>
  </si>
  <si>
    <t>Related Party Transactions (Tables)</t>
  </si>
  <si>
    <t>Notes and Interest Payable to Related Parties</t>
  </si>
  <si>
    <t xml:space="preserve">2016 2015
From Continuing Operations:
Various notes payable to Vaso Boreta bearing 10% per annum and due on demand (1) $ 3,200,149 $ 3,200,149
Note payable to BE Holdings 1, LLC, owned by the chairman of the board, bearing 10% per annum and due on demand (2) $ 100,000 $ 100,000
From Discontinued Operations:
Various notes payable to SAGS, bearing 10% per annum and due on demand (3) 704,656 $ 704,656
Various short term notes payable to the Westside 15 Store, bearing 10% per annum and due on demand (4) $ 93,921 $ 88,921
Note payable to BE, III bearing 10% per annum and due on demand (5) $ 200,500 $ 200,500
Total $ 4,299,226 $ 4,294,226 </t>
  </si>
  <si>
    <t>Commitments (Tables)</t>
  </si>
  <si>
    <t>Operating Leases Future Minimum Payments Schedule</t>
  </si>
  <si>
    <t>2016 529,840
2017 543,086
Thereafte 2,768,416
Total $ 4,238,724</t>
  </si>
  <si>
    <t>Capital Lease Future Minimum Payments Schedule</t>
  </si>
  <si>
    <t>Yearly Amount
2016 17,322
2017 34,644
Total $ 51,966</t>
  </si>
  <si>
    <t>Discontinued Operations (Details) - Results of Discontinued Operations - USD ($)</t>
  </si>
  <si>
    <t>Revenue</t>
  </si>
  <si>
    <t>Revenue - Related Party</t>
  </si>
  <si>
    <t>Total Revenue</t>
  </si>
  <si>
    <t>Cost of revenue</t>
  </si>
  <si>
    <t>Gross profit</t>
  </si>
  <si>
    <t>General and administrative expenses</t>
  </si>
  <si>
    <t>Net operating income</t>
  </si>
  <si>
    <t>Total other income (expense)</t>
  </si>
  <si>
    <t>Income from discontinued operation</t>
  </si>
  <si>
    <t>Discontinued Operations (Details) - Assets And Liabilities Of Discontinued Operations - USD ($)</t>
  </si>
  <si>
    <t>Cash</t>
  </si>
  <si>
    <t>Accounts receivable</t>
  </si>
  <si>
    <t>Property and equipment,</t>
  </si>
  <si>
    <t>FA Total</t>
  </si>
  <si>
    <t>Cash in excess of available funds</t>
  </si>
  <si>
    <t>Current portion of deferred revenue</t>
  </si>
  <si>
    <t>Long-term liabilities:</t>
  </si>
  <si>
    <t>Long-term portion of capital lease obligation</t>
  </si>
  <si>
    <t>Deferred revenue</t>
  </si>
  <si>
    <t>Deferred rent liability</t>
  </si>
  <si>
    <t>Total long-term liabilities</t>
  </si>
  <si>
    <t>Total Liabilities</t>
  </si>
  <si>
    <t>Related Party Transactions (Detail) - Notes and Interest Payable to Related Parties - USD ($)</t>
  </si>
  <si>
    <t>Notes Payable, current and non-current</t>
  </si>
  <si>
    <t>Continuing Operations [Member] | Vaso Boreta [Member]</t>
  </si>
  <si>
    <t>Notes Payable, interest</t>
  </si>
  <si>
    <t>10.00%</t>
  </si>
  <si>
    <t>Continuing Operations [Member] | BE Holdings 1, LLC [Member]</t>
  </si>
  <si>
    <t>Discontinued Operations [Member] | SAGS [Member]</t>
  </si>
  <si>
    <t>Discontinued Operations [Member] | Westside, 15, LLC [Member]</t>
  </si>
  <si>
    <t>Discontinued Operations [Member] | BE, III [Member]</t>
  </si>
  <si>
    <t>Commitments (Detail) - Operating Leases Future Minimum Payments Schedule</t>
  </si>
  <si>
    <t>Jun. 30, 2016USD ($)</t>
  </si>
  <si>
    <t>Thereafter</t>
  </si>
  <si>
    <t>Total</t>
  </si>
  <si>
    <t>Commitments (Detail) - Capital Lease Future Minimum Payments Schedule</t>
  </si>
  <si>
    <t>Basis Of Presentation (Details Narrative) - USD ($)</t>
  </si>
  <si>
    <t>Transfer Agreement</t>
  </si>
  <si>
    <t>Interest in Subsidiary</t>
  </si>
  <si>
    <t>51.00%</t>
  </si>
  <si>
    <t>Shares for Debt</t>
  </si>
  <si>
    <t>Cancellation of Debt for Shares</t>
  </si>
  <si>
    <t>Deferred Salary Payable</t>
  </si>
  <si>
    <t>Common Stock Total Issued, percentage</t>
  </si>
  <si>
    <t>50.69%</t>
  </si>
  <si>
    <t>All-American Golf Center [Member]</t>
  </si>
  <si>
    <t>Forgiveness of Payable - Related Party</t>
  </si>
  <si>
    <t>Boretas [Member]</t>
  </si>
  <si>
    <t>Forgiveness of Receivable - Related Party</t>
  </si>
  <si>
    <t>Going Concern (Details Narrative) - USD ($)</t>
  </si>
  <si>
    <t>Working Capital Deficit</t>
  </si>
  <si>
    <t>Non Controlling Interest (Details Narrative)</t>
  </si>
  <si>
    <t>Non-Controlling Interest In Consolidated Subsidiary</t>
  </si>
  <si>
    <t>Transfer of Non-Controlling Interest, via Transfer Agreement</t>
  </si>
  <si>
    <t>Related Party Transactions (Details Narrative) - USD ($)</t>
  </si>
  <si>
    <t>Payroll And Employee Benefits Expenses</t>
  </si>
  <si>
    <t>Deferred Salaries</t>
  </si>
  <si>
    <t>Minority Ownership, transferred</t>
  </si>
  <si>
    <t>49.00%</t>
  </si>
  <si>
    <t>Minority Ownership, sale price</t>
  </si>
  <si>
    <t>Minority Ownership, fair value valuation description</t>
  </si>
  <si>
    <t>Based on the Minority Value Estimate presented in connection with this appraisal, which included valuations utilizing the income, market and transaction approaches in its valuation methodology, the fair value of a 49% interest totaled $ 600,000.</t>
  </si>
  <si>
    <t>Minority Ownership, fair value</t>
  </si>
  <si>
    <t>Sublease Space, monthly rental income</t>
  </si>
  <si>
    <t>Sublease Space 5-Year Options Increase</t>
  </si>
  <si>
    <t>5.00%</t>
  </si>
  <si>
    <t>Rental Income</t>
  </si>
  <si>
    <t>Commitments (Details Narrative) - USD ($)</t>
  </si>
  <si>
    <t>Mar. 27, 2013</t>
  </si>
  <si>
    <t>Lease Expense</t>
  </si>
  <si>
    <t>All-American Golf Center [Member] | Sponsorship Agreement [Member]</t>
  </si>
  <si>
    <t>Agreement Initial Payment</t>
  </si>
  <si>
    <t>Club Car Gas Powered Golf Carts [Member] | Monthly [Member]</t>
  </si>
  <si>
    <t>Stockholders' Deficit (Details Narrative) - USD ($)</t>
  </si>
  <si>
    <t>1 Months Ended</t>
  </si>
  <si>
    <t>May 24, 2013</t>
  </si>
  <si>
    <t>One Director And One Employee For Services</t>
  </si>
  <si>
    <t>Shares Issued</t>
  </si>
  <si>
    <t>Vesting Rights</t>
  </si>
  <si>
    <t xml:space="preserve">In accordance with the terms of the grant, the shares will vest in full at the end of two years from the date of grant for the director. The restricted common stock granted to the employee will vest in full at the end of three years from the date of grant. </t>
  </si>
  <si>
    <t>Prepaid Stock-Based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024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62412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129</v>
      </c>
      <c t="s" r="B1" s="2">
        <v>1</v>
      </c>
    </row>
    <row spans="1:2" r="2">
      <c t="s" r="B2" s="2">
        <v>2</v>
      </c>
    </row>
    <row spans="1:2" r="3">
      <c t="s" r="A3" s="4">
        <v>130</v>
      </c>
    </row>
    <row spans="1:2" r="4">
      <c t="s" r="A4" s="4">
        <v>131</v>
      </c>
      <c t="s" r="B4" s="4">
        <v>132</v>
      </c>
    </row>
    <row spans="1:2" r="5">
      <c t="s" r="A5" s="4">
        <v>133</v>
      </c>
    </row>
    <row spans="1:2" r="6">
      <c t="s" r="A6" s="4">
        <v>131</v>
      </c>
      <c t="s" r="B6"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5</v>
      </c>
      <c t="s" r="B1" s="2">
        <v>1</v>
      </c>
    </row>
    <row spans="1:2" r="2">
      <c t="s" r="B2" s="2">
        <v>2</v>
      </c>
    </row>
    <row spans="1:2" r="3">
      <c t="s" r="A3" s="3">
        <v>118</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64"/>
  </cols>
  <sheetData>
    <row spans="1:2" r="1">
      <c t="s" r="A1" s="1">
        <v>138</v>
      </c>
      <c t="s" r="B1" s="2">
        <v>1</v>
      </c>
    </row>
    <row spans="1:2" r="2">
      <c t="s" r="B2" s="2">
        <v>2</v>
      </c>
    </row>
    <row spans="1:2" r="3">
      <c t="s" r="A3" s="3">
        <v>121</v>
      </c>
    </row>
    <row spans="1:2" r="4">
      <c t="s" r="A4" s="4">
        <v>139</v>
      </c>
      <c t="s" r="B4" s="4">
        <v>140</v>
      </c>
    </row>
    <row spans="1:2" r="5">
      <c t="s" r="A5" s="4">
        <v>141</v>
      </c>
      <c t="s" r="B5"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3</v>
      </c>
      <c t="s" r="B1" s="2">
        <v>66</v>
      </c>
      <c t="s" r="D1" s="2">
        <v>1</v>
      </c>
    </row>
    <row spans="1:5" r="2">
      <c t="s" r="B2" s="2">
        <v>2</v>
      </c>
      <c t="s" r="C2" s="2">
        <v>67</v>
      </c>
      <c t="s" r="D2" s="2">
        <v>2</v>
      </c>
      <c t="s" r="E2" s="2">
        <v>67</v>
      </c>
    </row>
    <row spans="1:5" r="3">
      <c t="s" r="A3" s="3">
        <v>107</v>
      </c>
    </row>
    <row spans="1:5" r="4">
      <c t="s" r="A4" s="4">
        <v>144</v>
      </c>
      <c t="n" r="B4" s="7">
        <v>486137</v>
      </c>
      <c t="n" r="C4" s="7">
        <v>495521</v>
      </c>
      <c t="n" r="D4" s="7">
        <v>999106</v>
      </c>
      <c t="n" r="E4" s="7">
        <v>1015552</v>
      </c>
    </row>
    <row spans="1:5" r="5">
      <c t="s" r="A5" s="4">
        <v>145</v>
      </c>
      <c t="n" r="B5" s="6">
        <v>40950</v>
      </c>
      <c t="n" r="C5" s="6">
        <v>40950</v>
      </c>
      <c t="n" r="D5" s="6">
        <v>81900</v>
      </c>
      <c t="n" r="E5" s="6">
        <v>81900</v>
      </c>
    </row>
    <row spans="1:5" r="6">
      <c t="s" r="A6" s="4">
        <v>146</v>
      </c>
      <c t="n" r="B6" s="6">
        <v>527087</v>
      </c>
      <c t="n" r="C6" s="6">
        <v>536471</v>
      </c>
      <c t="n" r="D6" s="6">
        <v>1081006</v>
      </c>
      <c t="n" r="E6" s="6">
        <v>1097452</v>
      </c>
    </row>
    <row spans="1:5" r="7">
      <c t="s" r="A7" s="4">
        <v>147</v>
      </c>
      <c t="n" r="B7" s="6">
        <v>158630</v>
      </c>
      <c t="n" r="C7" s="6">
        <v>153213</v>
      </c>
      <c t="n" r="D7" s="6">
        <v>288665</v>
      </c>
      <c t="n" r="E7" s="6">
        <v>297728</v>
      </c>
    </row>
    <row spans="1:5" r="8">
      <c t="s" r="A8" s="4">
        <v>148</v>
      </c>
      <c t="n" r="B8" s="6">
        <v>368457</v>
      </c>
      <c t="n" r="C8" s="6">
        <v>383258</v>
      </c>
      <c t="n" r="D8" s="6">
        <v>792341</v>
      </c>
      <c t="n" r="E8" s="6">
        <v>799724</v>
      </c>
    </row>
    <row spans="1:5" r="9">
      <c t="s" r="A9" s="4">
        <v>149</v>
      </c>
      <c t="n" r="B9" s="6">
        <v>273710</v>
      </c>
      <c t="n" r="C9" s="6">
        <v>270719</v>
      </c>
      <c t="n" r="D9" s="6">
        <v>542775</v>
      </c>
      <c t="n" r="E9" s="6">
        <v>522586</v>
      </c>
    </row>
    <row spans="1:5" r="10">
      <c t="s" r="A10" s="4">
        <v>70</v>
      </c>
      <c t="n" r="B10" s="6">
        <v>28164</v>
      </c>
      <c t="n" r="C10" s="6">
        <v>27363</v>
      </c>
      <c t="n" r="D10" s="6">
        <v>56522</v>
      </c>
      <c t="n" r="E10" s="6">
        <v>54200</v>
      </c>
    </row>
    <row spans="1:5" r="11">
      <c t="s" r="A11" s="4">
        <v>71</v>
      </c>
      <c t="n" r="B11" s="6">
        <v>301874</v>
      </c>
      <c t="n" r="C11" s="6">
        <v>298083</v>
      </c>
      <c t="n" r="D11" s="6">
        <v>599297</v>
      </c>
      <c t="n" r="E11" s="6">
        <v>576786</v>
      </c>
    </row>
    <row spans="1:5" r="12">
      <c t="s" r="A12" s="4">
        <v>150</v>
      </c>
      <c t="n" r="B12" s="6">
        <v>66583</v>
      </c>
      <c t="n" r="C12" s="6">
        <v>85175</v>
      </c>
      <c t="n" r="D12" s="6">
        <v>193044</v>
      </c>
      <c t="n" r="E12" s="6">
        <v>222939</v>
      </c>
    </row>
    <row spans="1:5" r="13">
      <c t="s" r="A13" s="4">
        <v>73</v>
      </c>
      <c t="n" r="B13" s="6">
        <v>-30234</v>
      </c>
      <c t="n" r="C13" s="6">
        <v>-31184</v>
      </c>
      <c t="n" r="D13" s="6">
        <v>-58510</v>
      </c>
      <c t="n" r="E13" s="6">
        <v>-61964</v>
      </c>
    </row>
    <row spans="1:5" r="14">
      <c t="s" r="A14" s="4">
        <v>74</v>
      </c>
      <c t="s" r="B14" s="4">
        <v>40</v>
      </c>
      <c t="s" r="C14" s="4">
        <v>40</v>
      </c>
      <c t="s" r="D14" s="4">
        <v>40</v>
      </c>
      <c t="s" r="E14" s="4">
        <v>40</v>
      </c>
    </row>
    <row spans="1:5" r="15">
      <c t="s" r="A15" s="4">
        <v>151</v>
      </c>
      <c t="n" r="B15" s="6">
        <v>-30234</v>
      </c>
      <c t="n" r="C15" s="6">
        <v>-31184</v>
      </c>
      <c t="n" r="D15" s="6">
        <v>-58510</v>
      </c>
      <c t="n" r="E15" s="6">
        <v>-61964</v>
      </c>
    </row>
    <row spans="1:5" r="16">
      <c t="s" r="A16" s="4">
        <v>152</v>
      </c>
      <c t="n" r="B16" s="7">
        <v>36349</v>
      </c>
      <c t="n" r="C16" s="7">
        <v>53991</v>
      </c>
      <c t="n" r="D16" s="7">
        <v>134534</v>
      </c>
      <c t="n" r="E16" s="7">
        <v>16097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v>
      </c>
      <c t="s" r="B1" s="2">
        <v>2</v>
      </c>
      <c t="s" r="C1" s="2">
        <v>28</v>
      </c>
    </row>
    <row spans="1:3" r="2">
      <c t="s" r="A2" s="3">
        <v>29</v>
      </c>
    </row>
    <row spans="1:3" r="3">
      <c t="s" r="A3" s="4">
        <v>154</v>
      </c>
      <c t="n" r="B3" s="7">
        <v>0</v>
      </c>
      <c t="n" r="C3" s="7">
        <v>5856</v>
      </c>
    </row>
    <row spans="1:3" r="4">
      <c t="s" r="A4" s="4">
        <v>155</v>
      </c>
      <c t="n" r="B4" s="6">
        <v>19740</v>
      </c>
      <c t="n" r="C4" s="6">
        <v>18339</v>
      </c>
    </row>
    <row spans="1:3" r="5">
      <c t="s" r="A5" s="4">
        <v>30</v>
      </c>
      <c t="n" r="B5" s="6">
        <v>10850</v>
      </c>
      <c t="n" r="C5" s="6">
        <v>15002</v>
      </c>
    </row>
    <row spans="1:3" r="6">
      <c t="s" r="A6" s="4">
        <v>32</v>
      </c>
      <c t="n" r="B6" s="6">
        <v>30590</v>
      </c>
      <c t="n" r="C6" s="6">
        <v>39197</v>
      </c>
    </row>
    <row spans="1:3" r="7">
      <c t="s" r="A7" s="4">
        <v>156</v>
      </c>
      <c t="n" r="B7" s="6">
        <v>496494</v>
      </c>
      <c t="n" r="C7" s="6">
        <v>526018</v>
      </c>
    </row>
    <row spans="1:3" r="8">
      <c t="s" r="A8" s="4">
        <v>157</v>
      </c>
      <c t="n" r="B8" s="6">
        <v>496494</v>
      </c>
      <c t="n" r="C8" s="6">
        <v>526018</v>
      </c>
    </row>
    <row spans="1:3" r="9">
      <c t="s" r="A9" s="4">
        <v>34</v>
      </c>
      <c t="n" r="B9" s="6">
        <v>500084</v>
      </c>
      <c t="n" r="C9" s="6">
        <v>565215</v>
      </c>
    </row>
    <row spans="1:3" r="10">
      <c t="s" r="A10" s="3">
        <v>35</v>
      </c>
    </row>
    <row spans="1:3" r="11">
      <c t="s" r="A11" s="4">
        <v>158</v>
      </c>
      <c t="n" r="C11" s="6">
        <v>29371</v>
      </c>
    </row>
    <row spans="1:3" r="12">
      <c t="s" r="A12" s="4">
        <v>36</v>
      </c>
      <c t="n" r="B12" s="6">
        <v>467247</v>
      </c>
      <c t="n" r="C12" s="6">
        <v>465958</v>
      </c>
    </row>
    <row spans="1:3" r="13">
      <c t="s" r="A13" s="4">
        <v>159</v>
      </c>
      <c t="n" r="B13" s="6">
        <v>125000</v>
      </c>
      <c t="n" r="C13" s="6">
        <v>125000</v>
      </c>
    </row>
    <row spans="1:3" r="14">
      <c t="s" r="A14" s="4">
        <v>37</v>
      </c>
      <c t="n" r="B14" s="6">
        <v>999077</v>
      </c>
      <c t="n" r="C14" s="6">
        <v>999077</v>
      </c>
    </row>
    <row spans="1:3" r="15">
      <c t="s" r="A15" s="4">
        <v>38</v>
      </c>
      <c t="n" r="B15" s="6">
        <v>528574</v>
      </c>
      <c t="n" r="C15" s="6">
        <v>511220</v>
      </c>
    </row>
    <row spans="1:3" r="16">
      <c t="s" r="A16" s="4">
        <v>39</v>
      </c>
      <c t="n" r="B16" s="6">
        <v>28407</v>
      </c>
      <c t="n" r="C16" s="6">
        <v>32082</v>
      </c>
    </row>
    <row spans="1:3" r="17">
      <c t="s" r="A17" s="4">
        <v>41</v>
      </c>
      <c t="n" r="B17" s="6">
        <v>908936</v>
      </c>
      <c t="n" r="C17" s="6">
        <v>868679</v>
      </c>
    </row>
    <row spans="1:3" r="18">
      <c t="s" r="A18" s="4">
        <v>43</v>
      </c>
      <c t="n" r="B18" s="6">
        <v>3057241</v>
      </c>
      <c t="n" r="C18" s="6">
        <v>3031387</v>
      </c>
    </row>
    <row spans="1:3" r="19">
      <c t="s" r="A19" s="3">
        <v>160</v>
      </c>
    </row>
    <row spans="1:3" r="20">
      <c t="s" r="A20" s="4">
        <v>161</v>
      </c>
      <c t="n" r="B20" s="6">
        <v>21421</v>
      </c>
      <c t="n" r="C20" s="6">
        <v>33623</v>
      </c>
    </row>
    <row spans="1:3" r="21">
      <c t="s" r="A21" s="4">
        <v>162</v>
      </c>
      <c t="n" r="B21" s="6">
        <v>50000</v>
      </c>
      <c t="n" r="C21" s="6">
        <v>100000</v>
      </c>
    </row>
    <row spans="1:3" r="22">
      <c t="s" r="A22" s="4">
        <v>163</v>
      </c>
      <c t="n" r="B22" s="6">
        <v>538548</v>
      </c>
      <c t="n" r="C22" s="6">
        <v>560438</v>
      </c>
    </row>
    <row spans="1:3" r="23">
      <c t="s" r="A23" s="4">
        <v>164</v>
      </c>
      <c t="n" r="B23" s="6">
        <v>609969</v>
      </c>
      <c t="n" r="C23" s="6">
        <v>694061</v>
      </c>
    </row>
    <row spans="1:3" r="24">
      <c t="s" r="A24" s="4">
        <v>165</v>
      </c>
      <c t="n" r="B24" s="7">
        <v>3667210</v>
      </c>
      <c t="n" r="C24" s="7">
        <v>37254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68</v>
      </c>
      <c t="n" r="C3" s="7">
        <v>272</v>
      </c>
    </row>
    <row spans="1:3" r="4">
      <c t="s" r="A4" s="4">
        <v>31</v>
      </c>
      <c t="n" r="B4" s="6">
        <v>500084</v>
      </c>
      <c t="n" r="C4" s="6">
        <v>565215</v>
      </c>
    </row>
    <row spans="1:3" r="5">
      <c t="s" r="A5" s="4">
        <v>32</v>
      </c>
      <c t="n" r="B5" s="6">
        <v>500952</v>
      </c>
      <c t="n" r="C5" s="6">
        <v>565487</v>
      </c>
    </row>
    <row spans="1:3" r="6">
      <c t="s" r="A6" s="4">
        <v>33</v>
      </c>
      <c t="n" r="B6" s="6">
        <v>671</v>
      </c>
      <c t="n" r="C6" s="6">
        <v>1355</v>
      </c>
    </row>
    <row spans="1:3" r="7">
      <c t="s" r="A7" s="4">
        <v>34</v>
      </c>
      <c t="n" r="B7" s="6">
        <v>501623</v>
      </c>
      <c t="n" r="C7" s="6">
        <v>566842</v>
      </c>
    </row>
    <row spans="1:3" r="8">
      <c t="s" r="A8" s="3">
        <v>35</v>
      </c>
    </row>
    <row spans="1:3" r="9">
      <c t="s" r="A9" s="4">
        <v>36</v>
      </c>
      <c t="n" r="B9" s="6">
        <v>339618</v>
      </c>
      <c t="n" r="C9" s="6">
        <v>307743</v>
      </c>
    </row>
    <row spans="1:3" r="10">
      <c t="s" r="A10" s="4">
        <v>37</v>
      </c>
      <c t="n" r="B10" s="6">
        <v>3300149</v>
      </c>
      <c t="n" r="C10" s="6">
        <v>3300149</v>
      </c>
    </row>
    <row spans="1:3" r="11">
      <c t="s" r="A11" s="4">
        <v>38</v>
      </c>
      <c t="n" r="B11" s="6">
        <v>1247582</v>
      </c>
      <c t="n" r="C11" s="6">
        <v>1213066</v>
      </c>
    </row>
    <row spans="1:3" r="12">
      <c t="s" r="A12" s="4">
        <v>39</v>
      </c>
      <c t="s" r="B12" s="4">
        <v>40</v>
      </c>
      <c t="s" r="C12" s="4">
        <v>40</v>
      </c>
    </row>
    <row spans="1:3" r="13">
      <c t="s" r="A13" s="4">
        <v>41</v>
      </c>
      <c t="n" r="B13" s="6">
        <v>5507327</v>
      </c>
      <c t="n" r="C13" s="6">
        <v>5336996</v>
      </c>
    </row>
    <row spans="1:3" r="14">
      <c t="s" r="A14" s="4">
        <v>42</v>
      </c>
      <c t="n" r="B14" s="6">
        <v>3667210</v>
      </c>
      <c t="n" r="C14" s="6">
        <v>3725448</v>
      </c>
    </row>
    <row spans="1:3" r="15">
      <c t="s" r="A15" s="4">
        <v>43</v>
      </c>
      <c t="n" r="B15" s="6">
        <v>14061886</v>
      </c>
      <c t="n" r="C15" s="6">
        <v>13883401</v>
      </c>
    </row>
    <row spans="1:3" r="16">
      <c t="s" r="A16" s="3">
        <v>44</v>
      </c>
    </row>
    <row spans="1:3" r="17">
      <c t="s" r="A17" s="4">
        <v>45</v>
      </c>
      <c t="s" r="B17" s="4">
        <v>40</v>
      </c>
      <c t="s" r="C17" s="4">
        <v>40</v>
      </c>
    </row>
    <row spans="1:3" r="18">
      <c t="s" r="A18" s="4">
        <v>46</v>
      </c>
      <c t="n" r="B18" s="6">
        <v>4624</v>
      </c>
      <c t="n" r="C18" s="6">
        <v>4624</v>
      </c>
    </row>
    <row spans="1:3" r="19">
      <c t="s" r="A19" s="4">
        <v>47</v>
      </c>
      <c t="s" r="B19" s="4">
        <v>40</v>
      </c>
      <c t="n" r="C19" s="6">
        <v>-944</v>
      </c>
    </row>
    <row spans="1:3" r="20">
      <c t="s" r="A20" s="4">
        <v>48</v>
      </c>
      <c t="n" r="B20" s="6">
        <v>14408270</v>
      </c>
      <c t="n" r="C20" s="6">
        <v>14408270</v>
      </c>
    </row>
    <row spans="1:3" r="21">
      <c t="s" r="A21" s="4">
        <v>49</v>
      </c>
      <c t="n" r="B21" s="6">
        <v>-28480266</v>
      </c>
      <c t="n" r="C21" s="6">
        <v>-28169696</v>
      </c>
    </row>
    <row spans="1:3" r="22">
      <c t="s" r="A22" s="4">
        <v>50</v>
      </c>
      <c t="n" r="B22" s="6">
        <v>-14067372</v>
      </c>
      <c t="n" r="C22" s="6">
        <v>-13757746</v>
      </c>
    </row>
    <row spans="1:3" r="23">
      <c t="s" r="A23" s="4">
        <v>51</v>
      </c>
      <c t="n" r="B23" s="6">
        <v>507109</v>
      </c>
      <c t="n" r="C23" s="6">
        <v>441187</v>
      </c>
    </row>
    <row spans="1:3" r="24">
      <c t="s" r="A24" s="4">
        <v>52</v>
      </c>
      <c t="n" r="B24" s="6">
        <v>-13560263</v>
      </c>
      <c t="n" r="C24" s="6">
        <v>-13316559</v>
      </c>
    </row>
    <row spans="1:3" r="25">
      <c t="s" r="A25" s="4">
        <v>53</v>
      </c>
      <c t="n" r="B25" s="7">
        <v>501623</v>
      </c>
      <c t="n" r="C25" s="7">
        <v>566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6</v>
      </c>
      <c t="s" r="B1" s="2">
        <v>2</v>
      </c>
      <c t="s" r="C1" s="2">
        <v>28</v>
      </c>
    </row>
    <row spans="1:3" r="2">
      <c t="s" r="A2" s="4">
        <v>167</v>
      </c>
      <c t="n" r="B2" s="7">
        <v>4299226</v>
      </c>
      <c t="n" r="C2" s="7">
        <v>4299226</v>
      </c>
    </row>
    <row spans="1:3" r="3">
      <c t="s" r="A3" s="4">
        <v>168</v>
      </c>
    </row>
    <row spans="1:3" r="4">
      <c t="s" r="A4" s="4">
        <v>167</v>
      </c>
      <c t="n" r="B4" s="7">
        <v>3200149</v>
      </c>
      <c t="n" r="C4" s="7">
        <v>3200149</v>
      </c>
    </row>
    <row spans="1:3" r="5">
      <c t="s" r="A5" s="4">
        <v>169</v>
      </c>
      <c t="s" r="B5" s="4">
        <v>170</v>
      </c>
      <c t="s" r="C5" s="4">
        <v>170</v>
      </c>
    </row>
    <row spans="1:3" r="6">
      <c t="s" r="A6" s="4">
        <v>171</v>
      </c>
    </row>
    <row spans="1:3" r="7">
      <c t="s" r="A7" s="4">
        <v>167</v>
      </c>
      <c t="n" r="B7" s="7">
        <v>100000</v>
      </c>
      <c t="n" r="C7" s="7">
        <v>100000</v>
      </c>
    </row>
    <row spans="1:3" r="8">
      <c t="s" r="A8" s="4">
        <v>169</v>
      </c>
      <c t="s" r="B8" s="4">
        <v>170</v>
      </c>
      <c t="s" r="C8" s="4">
        <v>170</v>
      </c>
    </row>
    <row spans="1:3" r="9">
      <c t="s" r="A9" s="4">
        <v>172</v>
      </c>
    </row>
    <row spans="1:3" r="10">
      <c t="s" r="A10" s="4">
        <v>167</v>
      </c>
      <c t="n" r="B10" s="7">
        <v>704656</v>
      </c>
      <c t="n" r="C10" s="7">
        <v>704656</v>
      </c>
    </row>
    <row spans="1:3" r="11">
      <c t="s" r="A11" s="4">
        <v>169</v>
      </c>
      <c t="s" r="B11" s="4">
        <v>170</v>
      </c>
      <c t="s" r="C11" s="4">
        <v>170</v>
      </c>
    </row>
    <row spans="1:3" r="12">
      <c t="s" r="A12" s="4">
        <v>173</v>
      </c>
    </row>
    <row spans="1:3" r="13">
      <c t="s" r="A13" s="4">
        <v>167</v>
      </c>
      <c t="n" r="B13" s="7">
        <v>93921</v>
      </c>
      <c t="n" r="C13" s="7">
        <v>93921</v>
      </c>
    </row>
    <row spans="1:3" r="14">
      <c t="s" r="A14" s="4">
        <v>174</v>
      </c>
    </row>
    <row spans="1:3" r="15">
      <c t="s" r="A15" s="4">
        <v>167</v>
      </c>
      <c t="n" r="B15" s="7">
        <v>200500</v>
      </c>
      <c t="n" r="C15" s="7">
        <v>200500</v>
      </c>
    </row>
    <row spans="1:3" r="16">
      <c t="s" r="A16" s="4">
        <v>169</v>
      </c>
      <c t="s" r="B16" s="4">
        <v>170</v>
      </c>
      <c t="s" r="C16" s="4">
        <v>1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r="A1" s="1">
        <v>175</v>
      </c>
      <c t="s" r="B1" s="2">
        <v>176</v>
      </c>
    </row>
    <row spans="1:2" r="2">
      <c t="s" r="A2" s="3">
        <v>121</v>
      </c>
    </row>
    <row spans="1:2" r="3">
      <c t="n" r="A3" s="6">
        <v>2016</v>
      </c>
      <c t="n" r="B3" s="7">
        <v>529840</v>
      </c>
    </row>
    <row spans="1:2" r="4">
      <c t="n" r="A4" s="6">
        <v>2017</v>
      </c>
      <c t="n" r="B4" s="6">
        <v>543086</v>
      </c>
    </row>
    <row spans="1:2" r="5">
      <c t="s" r="A5" s="4">
        <v>177</v>
      </c>
      <c t="n" r="B5" s="6">
        <v>2768416</v>
      </c>
    </row>
    <row spans="1:2" r="6">
      <c t="s" r="A6" s="4">
        <v>178</v>
      </c>
      <c t="n" r="B6" s="7">
        <v>423872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r="A1" s="1">
        <v>179</v>
      </c>
      <c t="s" r="B1" s="2">
        <v>176</v>
      </c>
    </row>
    <row spans="1:2" r="2">
      <c t="s" r="A2" s="3">
        <v>121</v>
      </c>
    </row>
    <row spans="1:2" r="3">
      <c t="n" r="A3" s="6">
        <v>2016</v>
      </c>
      <c t="n" r="B3" s="7">
        <v>17322</v>
      </c>
    </row>
    <row spans="1:2" r="4">
      <c t="n" r="A4" s="6">
        <v>2017</v>
      </c>
      <c t="n" r="B4" s="6">
        <v>34644</v>
      </c>
    </row>
    <row spans="1:2" r="5">
      <c t="s" r="A5" s="4">
        <v>178</v>
      </c>
      <c t="n" r="B5" s="7">
        <v>519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180</v>
      </c>
      <c t="s" r="B1" s="2">
        <v>1</v>
      </c>
    </row>
    <row spans="1:3" r="2">
      <c t="s" r="B2" s="2">
        <v>2</v>
      </c>
      <c t="s" r="C2" s="2">
        <v>28</v>
      </c>
    </row>
    <row spans="1:3" r="3">
      <c t="s" r="A3" s="3">
        <v>181</v>
      </c>
    </row>
    <row spans="1:3" r="4">
      <c t="s" r="A4" s="4">
        <v>182</v>
      </c>
      <c t="s" r="B4" s="4">
        <v>183</v>
      </c>
    </row>
    <row spans="1:3" r="5">
      <c t="s" r="A5" s="4">
        <v>184</v>
      </c>
      <c t="n" r="B5" s="6">
        <v>1000000</v>
      </c>
    </row>
    <row spans="1:3" r="6">
      <c t="s" r="A6" s="4">
        <v>185</v>
      </c>
      <c t="n" r="B6" s="7">
        <v>8667725</v>
      </c>
    </row>
    <row spans="1:3" r="7">
      <c t="s" r="A7" s="4">
        <v>186</v>
      </c>
      <c t="n" r="B7" s="7">
        <v>320000</v>
      </c>
    </row>
    <row spans="1:3" r="8">
      <c t="s" r="A8" s="4">
        <v>60</v>
      </c>
      <c t="n" r="B8" s="8">
        <v>0.001</v>
      </c>
      <c t="n" r="C8" s="8">
        <v>0.001</v>
      </c>
    </row>
    <row spans="1:3" r="9">
      <c t="s" r="A9" s="4">
        <v>62</v>
      </c>
      <c t="n" r="B9" s="6">
        <v>4624123</v>
      </c>
      <c t="n" r="C9" s="6">
        <v>4624123</v>
      </c>
    </row>
    <row spans="1:3" r="10">
      <c t="s" r="A10" s="4">
        <v>63</v>
      </c>
      <c t="n" r="B10" s="6">
        <v>4624123</v>
      </c>
      <c t="n" r="C10" s="6">
        <v>4624123</v>
      </c>
    </row>
    <row spans="1:3" r="11">
      <c t="s" r="A11" s="4">
        <v>187</v>
      </c>
      <c t="s" r="B11" s="4">
        <v>188</v>
      </c>
    </row>
    <row spans="1:3" r="12">
      <c t="s" r="A12" s="4">
        <v>189</v>
      </c>
    </row>
    <row spans="1:3" r="13">
      <c t="s" r="A13" s="3">
        <v>181</v>
      </c>
    </row>
    <row spans="1:3" r="14">
      <c t="s" r="A14" s="4">
        <v>190</v>
      </c>
      <c t="n" r="B14" s="7">
        <v>4125000</v>
      </c>
    </row>
    <row spans="1:3" r="15">
      <c t="s" r="A15" s="4">
        <v>191</v>
      </c>
    </row>
    <row spans="1:3" r="16">
      <c t="s" r="A16" s="3">
        <v>181</v>
      </c>
    </row>
    <row spans="1:3" r="17">
      <c t="s" r="A17" s="4">
        <v>190</v>
      </c>
      <c t="n" r="B17" s="6">
        <v>1367000</v>
      </c>
    </row>
    <row spans="1:3" r="18">
      <c t="s" r="A18" s="4">
        <v>192</v>
      </c>
      <c t="n" r="B18" s="7">
        <v>276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2</v>
      </c>
      <c t="s" r="C1" s="2">
        <v>28</v>
      </c>
    </row>
    <row spans="1:3" r="2">
      <c t="s" r="A2" s="3">
        <v>105</v>
      </c>
    </row>
    <row spans="1:3" r="3">
      <c t="s" r="A3" s="4">
        <v>49</v>
      </c>
      <c t="n" r="B3" s="7">
        <v>28480266</v>
      </c>
      <c t="n" r="C3" s="7">
        <v>28169696</v>
      </c>
    </row>
    <row spans="1:3" r="4">
      <c t="s" r="A4" s="4">
        <v>194</v>
      </c>
      <c t="n" r="B4" s="7">
        <v>135609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4"/>
  </cols>
  <sheetData>
    <row spans="1:2" r="1">
      <c t="s" r="A1" s="1">
        <v>195</v>
      </c>
      <c t="s" r="B1" s="2">
        <v>2</v>
      </c>
    </row>
    <row spans="1:2" r="2">
      <c t="s" r="A2" s="4">
        <v>196</v>
      </c>
      <c t="s" r="B2" s="4">
        <v>183</v>
      </c>
    </row>
    <row spans="1:2" r="3">
      <c t="s" r="A3" s="4">
        <v>189</v>
      </c>
    </row>
    <row spans="1:2" r="4">
      <c t="s" r="A4" s="4">
        <v>196</v>
      </c>
      <c t="s" r="B4" s="4">
        <v>183</v>
      </c>
    </row>
    <row spans="1:2" r="5">
      <c t="s" r="A5" s="4">
        <v>197</v>
      </c>
      <c t="s" r="B5" s="4">
        <v>1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198</v>
      </c>
      <c t="s" r="B1" s="2">
        <v>1</v>
      </c>
    </row>
    <row spans="1:4" r="2">
      <c t="s" r="B2" s="2">
        <v>2</v>
      </c>
      <c t="s" r="C2" s="2">
        <v>67</v>
      </c>
      <c t="s" r="D2" s="2">
        <v>28</v>
      </c>
    </row>
    <row spans="1:4" r="3">
      <c t="s" r="A3" s="3">
        <v>118</v>
      </c>
    </row>
    <row spans="1:4" r="4">
      <c t="s" r="A4" s="4">
        <v>199</v>
      </c>
      <c t="n" r="B4" s="7">
        <v>14753</v>
      </c>
      <c t="n" r="C4" s="7">
        <v>13860</v>
      </c>
    </row>
    <row spans="1:4" r="5">
      <c t="s" r="A5" s="4">
        <v>38</v>
      </c>
      <c t="n" r="B5" s="6">
        <v>1247582</v>
      </c>
      <c t="n" r="D5" s="7">
        <v>1213066</v>
      </c>
    </row>
    <row spans="1:4" r="6">
      <c t="s" r="A6" s="4">
        <v>200</v>
      </c>
      <c t="n" r="B6" s="7">
        <v>48750</v>
      </c>
      <c t="n" r="C6" s="6">
        <v>24375</v>
      </c>
    </row>
    <row spans="1:4" r="7">
      <c t="s" r="A7" s="4">
        <v>201</v>
      </c>
      <c t="s" r="B7" s="4">
        <v>202</v>
      </c>
    </row>
    <row spans="1:4" r="8">
      <c t="s" r="A8" s="4">
        <v>203</v>
      </c>
      <c t="n" r="B8" s="7">
        <v>600000</v>
      </c>
    </row>
    <row spans="1:4" r="9">
      <c t="s" r="A9" s="4">
        <v>204</v>
      </c>
      <c t="s" r="B9" s="4">
        <v>205</v>
      </c>
    </row>
    <row spans="1:4" r="10">
      <c t="s" r="A10" s="4">
        <v>206</v>
      </c>
      <c t="n" r="B10" s="7">
        <v>600000</v>
      </c>
    </row>
    <row spans="1:4" r="11">
      <c t="s" r="A11" s="4">
        <v>41</v>
      </c>
      <c t="n" r="B11" s="6">
        <v>5507327</v>
      </c>
      <c t="n" r="D11" s="7">
        <v>5336996</v>
      </c>
    </row>
    <row spans="1:4" r="12">
      <c t="s" r="A12" s="4">
        <v>207</v>
      </c>
      <c t="n" r="B12" s="7">
        <v>13104</v>
      </c>
    </row>
    <row spans="1:4" r="13">
      <c t="s" r="A13" s="4">
        <v>208</v>
      </c>
      <c t="s" r="B13" s="4">
        <v>209</v>
      </c>
    </row>
    <row spans="1:4" r="14">
      <c t="s" r="A14" s="4">
        <v>210</v>
      </c>
      <c t="n" r="B14" s="7">
        <v>81900</v>
      </c>
      <c t="n" r="C14" s="7">
        <v>81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211</v>
      </c>
      <c t="s" r="B1" s="2">
        <v>1</v>
      </c>
    </row>
    <row spans="1:4" r="2">
      <c t="s" r="B2" s="2">
        <v>2</v>
      </c>
      <c t="s" r="C2" s="2">
        <v>67</v>
      </c>
      <c t="s" r="D2" s="2">
        <v>212</v>
      </c>
    </row>
    <row spans="1:4" r="3">
      <c t="s" r="A3" s="4">
        <v>213</v>
      </c>
      <c t="n" r="B3" s="7">
        <v>264918</v>
      </c>
      <c t="n" r="C3" s="7">
        <v>264918</v>
      </c>
    </row>
    <row spans="1:4" r="4">
      <c t="s" r="A4" s="4">
        <v>214</v>
      </c>
    </row>
    <row spans="1:4" r="5">
      <c t="s" r="A5" s="4">
        <v>215</v>
      </c>
      <c t="n" r="D5" s="7">
        <v>200000</v>
      </c>
    </row>
    <row spans="1:4" r="6">
      <c t="s" r="A6" s="4">
        <v>216</v>
      </c>
    </row>
    <row spans="1:4" r="7">
      <c t="s" r="A7" s="4">
        <v>213</v>
      </c>
      <c t="n" r="B7" s="7">
        <v>28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217</v>
      </c>
      <c t="s" r="B1" s="2">
        <v>218</v>
      </c>
    </row>
    <row spans="1:4" r="2">
      <c t="s" r="B2" s="2">
        <v>219</v>
      </c>
      <c t="s" r="C2" s="2">
        <v>2</v>
      </c>
      <c t="s" r="D2" s="2">
        <v>28</v>
      </c>
    </row>
    <row spans="1:4" r="3">
      <c t="s" r="A3" s="4">
        <v>58</v>
      </c>
      <c t="n" r="C3" s="6">
        <v>0</v>
      </c>
      <c t="n" r="D3" s="6">
        <v>0</v>
      </c>
    </row>
    <row spans="1:4" r="4">
      <c t="s" r="A4" s="4">
        <v>59</v>
      </c>
      <c t="n" r="C4" s="6">
        <v>0</v>
      </c>
      <c t="n" r="D4" s="6">
        <v>0</v>
      </c>
    </row>
    <row spans="1:4" r="5">
      <c t="s" r="A5" s="4">
        <v>60</v>
      </c>
      <c t="n" r="C5" s="8">
        <v>0.001</v>
      </c>
      <c t="n" r="D5" s="8">
        <v>0.001</v>
      </c>
    </row>
    <row spans="1:4" r="6">
      <c t="s" r="A6" s="4">
        <v>62</v>
      </c>
      <c t="n" r="C6" s="6">
        <v>4624123</v>
      </c>
      <c t="n" r="D6" s="6">
        <v>4624123</v>
      </c>
    </row>
    <row spans="1:4" r="7">
      <c t="s" r="A7" s="4">
        <v>63</v>
      </c>
      <c t="n" r="C7" s="6">
        <v>4624123</v>
      </c>
      <c t="n" r="D7" s="6">
        <v>4624123</v>
      </c>
    </row>
    <row spans="1:4" r="8">
      <c t="s" r="A8" s="4">
        <v>220</v>
      </c>
    </row>
    <row spans="1:4" r="9">
      <c t="s" r="A9" s="4">
        <v>221</v>
      </c>
      <c t="n" r="B9" s="6">
        <v>68000</v>
      </c>
    </row>
    <row spans="1:4" r="10">
      <c t="s" r="A10" s="4">
        <v>222</v>
      </c>
      <c t="s" r="B10" s="4">
        <v>223</v>
      </c>
    </row>
    <row spans="1:4" r="11">
      <c t="s" r="A11" s="4">
        <v>224</v>
      </c>
      <c t="n" r="B11" s="7">
        <v>3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4</v>
      </c>
      <c t="s" r="B1" s="2">
        <v>2</v>
      </c>
      <c t="s" r="C1" s="2">
        <v>28</v>
      </c>
    </row>
    <row spans="1:3" r="2">
      <c t="s" r="A2" s="3">
        <v>55</v>
      </c>
    </row>
    <row spans="1:3" r="3">
      <c t="s" r="A3" s="4">
        <v>56</v>
      </c>
      <c t="n" r="B3" s="8">
        <v>0.001</v>
      </c>
      <c t="n" r="C3" s="8">
        <v>0.001</v>
      </c>
    </row>
    <row spans="1:3" r="4">
      <c t="s" r="A4" s="4">
        <v>57</v>
      </c>
      <c t="n" r="B4" s="6">
        <v>10000000</v>
      </c>
      <c t="n" r="C4" s="6">
        <v>10000000</v>
      </c>
    </row>
    <row spans="1:3" r="5">
      <c t="s" r="A5" s="4">
        <v>58</v>
      </c>
      <c t="n" r="B5" s="6">
        <v>0</v>
      </c>
      <c t="n" r="C5" s="6">
        <v>0</v>
      </c>
    </row>
    <row spans="1:3" r="6">
      <c t="s" r="A6" s="4">
        <v>59</v>
      </c>
      <c t="n" r="B6" s="6">
        <v>0</v>
      </c>
      <c t="n" r="C6" s="6">
        <v>0</v>
      </c>
    </row>
    <row spans="1:3" r="7">
      <c t="s" r="A7" s="4">
        <v>60</v>
      </c>
      <c t="n" r="B7" s="8">
        <v>0.001</v>
      </c>
      <c t="n" r="C7" s="8">
        <v>0.001</v>
      </c>
    </row>
    <row spans="1:3" r="8">
      <c t="s" r="A8" s="4">
        <v>61</v>
      </c>
      <c t="n" r="B8" s="6">
        <v>50000000</v>
      </c>
      <c t="n" r="C8" s="6">
        <v>50000000</v>
      </c>
    </row>
    <row spans="1:3" r="9">
      <c t="s" r="A9" s="4">
        <v>62</v>
      </c>
      <c t="n" r="B9" s="6">
        <v>4624123</v>
      </c>
      <c t="n" r="C9" s="6">
        <v>4624123</v>
      </c>
    </row>
    <row spans="1:3" r="10">
      <c t="s" r="A10" s="4">
        <v>63</v>
      </c>
      <c t="n" r="B10" s="6">
        <v>4624123</v>
      </c>
      <c t="n" r="C10" s="6">
        <v>4624123</v>
      </c>
    </row>
    <row spans="1:3" r="11">
      <c t="s" r="A11" s="4">
        <v>64</v>
      </c>
      <c t="n" r="B11" s="7">
        <v>756040</v>
      </c>
      <c t="n" r="C11" s="7">
        <v>728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99324</v>
      </c>
      <c t="n" r="C4" s="7">
        <v>95306</v>
      </c>
      <c t="n" r="D4" s="7">
        <v>173649</v>
      </c>
      <c t="n" r="E4" s="7">
        <v>182598</v>
      </c>
    </row>
    <row spans="1:5" r="5">
      <c t="s" r="A5" s="4">
        <v>70</v>
      </c>
      <c t="n" r="B5" s="6">
        <v>272</v>
      </c>
      <c t="n" r="C5" s="6">
        <v>477</v>
      </c>
      <c t="n" r="D5" s="6">
        <v>684</v>
      </c>
      <c t="n" r="E5" s="6">
        <v>955</v>
      </c>
    </row>
    <row spans="1:5" r="6">
      <c t="s" r="A6" s="4">
        <v>71</v>
      </c>
      <c t="n" r="B6" s="6">
        <v>99596</v>
      </c>
      <c t="n" r="C6" s="6">
        <v>95783</v>
      </c>
      <c t="n" r="D6" s="6">
        <v>174333</v>
      </c>
      <c t="n" r="E6" s="6">
        <v>183553</v>
      </c>
    </row>
    <row spans="1:5" r="7">
      <c t="s" r="A7" s="4">
        <v>72</v>
      </c>
      <c t="n" r="B7" s="6">
        <v>-99596</v>
      </c>
      <c t="n" r="C7" s="6">
        <v>-95783</v>
      </c>
      <c t="n" r="D7" s="6">
        <v>-174333</v>
      </c>
      <c t="n" r="E7" s="6">
        <v>-183553</v>
      </c>
    </row>
    <row spans="1:5" r="8">
      <c t="s" r="A8" s="3">
        <v>73</v>
      </c>
    </row>
    <row spans="1:5" r="9">
      <c t="s" r="A9" s="4">
        <v>74</v>
      </c>
      <c t="n" r="B9" s="6">
        <v>-102424</v>
      </c>
      <c t="n" r="C9" s="6">
        <v>-105372</v>
      </c>
      <c t="n" r="D9" s="6">
        <v>-204849</v>
      </c>
      <c t="n" r="E9" s="6">
        <v>-209234</v>
      </c>
    </row>
    <row spans="1:5" r="10">
      <c t="s" r="A10" s="4">
        <v>75</v>
      </c>
      <c t="s" r="B10" s="4">
        <v>40</v>
      </c>
      <c t="s" r="C10" s="4">
        <v>40</v>
      </c>
      <c t="s" r="D10" s="4">
        <v>40</v>
      </c>
      <c t="s" r="E10" s="4">
        <v>40</v>
      </c>
    </row>
    <row spans="1:5" r="11">
      <c t="s" r="A11" s="4">
        <v>76</v>
      </c>
      <c t="n" r="B11" s="6">
        <v>-102424</v>
      </c>
      <c t="n" r="C11" s="6">
        <v>-105372</v>
      </c>
      <c t="n" r="D11" s="6">
        <v>-204849</v>
      </c>
      <c t="n" r="E11" s="6">
        <v>-209234</v>
      </c>
    </row>
    <row spans="1:5" r="12">
      <c t="s" r="A12" s="4">
        <v>77</v>
      </c>
      <c t="n" r="B12" s="6">
        <v>-202020</v>
      </c>
      <c t="n" r="C12" s="6">
        <v>-201155</v>
      </c>
      <c t="n" r="D12" s="6">
        <v>-379182</v>
      </c>
      <c t="n" r="E12" s="6">
        <v>-392787</v>
      </c>
    </row>
    <row spans="1:5" r="13">
      <c t="s" r="A13" s="4">
        <v>78</v>
      </c>
      <c t="s" r="B13" s="4">
        <v>40</v>
      </c>
      <c t="s" r="C13" s="4">
        <v>40</v>
      </c>
      <c t="s" r="D13" s="4">
        <v>40</v>
      </c>
      <c t="s" r="E13" s="4">
        <v>40</v>
      </c>
    </row>
    <row spans="1:5" r="14">
      <c t="s" r="A14" s="4">
        <v>79</v>
      </c>
      <c t="n" r="B14" s="6">
        <v>-202020</v>
      </c>
      <c t="n" r="C14" s="6">
        <v>-201155</v>
      </c>
      <c t="n" r="D14" s="6">
        <v>-379182</v>
      </c>
      <c t="n" r="E14" s="6">
        <v>-392787</v>
      </c>
    </row>
    <row spans="1:5" r="15">
      <c t="s" r="A15" s="4">
        <v>80</v>
      </c>
      <c t="n" r="B15" s="6">
        <v>36349</v>
      </c>
      <c t="n" r="C15" s="6">
        <v>53991</v>
      </c>
      <c t="n" r="D15" s="6">
        <v>134534</v>
      </c>
      <c t="n" r="E15" s="6">
        <v>160974</v>
      </c>
    </row>
    <row spans="1:5" r="16">
      <c t="s" r="A16" s="4">
        <v>81</v>
      </c>
      <c t="n" r="B16" s="6">
        <v>-165672</v>
      </c>
      <c t="n" r="C16" s="6">
        <v>-147164</v>
      </c>
      <c t="n" r="D16" s="6">
        <v>-379182</v>
      </c>
      <c t="n" r="E16" s="6">
        <v>-231813</v>
      </c>
    </row>
    <row spans="1:5" r="17">
      <c t="s" r="A17" s="4">
        <v>82</v>
      </c>
      <c t="n" r="B17" s="6">
        <v>17811</v>
      </c>
      <c t="n" r="C17" s="6">
        <v>26456</v>
      </c>
      <c t="n" r="D17" s="6">
        <v>65922</v>
      </c>
      <c t="n" r="E17" s="6">
        <v>78879</v>
      </c>
    </row>
    <row spans="1:5" r="18">
      <c t="s" r="A18" s="4">
        <v>83</v>
      </c>
      <c t="n" r="B18" s="7">
        <v>-183483</v>
      </c>
      <c t="n" r="C18" s="7">
        <v>-227612</v>
      </c>
      <c t="n" r="D18" s="7">
        <v>-310570</v>
      </c>
      <c t="n" r="E18" s="7">
        <v>-310692</v>
      </c>
    </row>
    <row spans="1:5" r="19">
      <c t="s" r="A19" s="3">
        <v>84</v>
      </c>
    </row>
    <row spans="1:5" r="20">
      <c t="s" r="A20" s="4">
        <v>85</v>
      </c>
      <c t="n" r="B20" s="9">
        <v>-0.04</v>
      </c>
      <c t="n" r="C20" s="9">
        <v>-0.04</v>
      </c>
      <c t="n" r="D20" s="9">
        <v>-0.08</v>
      </c>
      <c t="n" r="E20" s="9">
        <v>-0.08</v>
      </c>
    </row>
    <row spans="1:5" r="21">
      <c t="s" r="A21" s="4">
        <v>86</v>
      </c>
      <c t="n" r="B21" s="6">
        <v>0</v>
      </c>
      <c t="n" r="C21" s="10">
        <v>0.01</v>
      </c>
      <c t="n" r="D21" s="10">
        <v>0.01</v>
      </c>
      <c t="n" r="E21" s="10">
        <v>0.03</v>
      </c>
    </row>
    <row spans="1:5" r="22">
      <c t="s" r="A22" s="4">
        <v>87</v>
      </c>
      <c t="n" r="B22" s="9">
        <v>-0.04</v>
      </c>
      <c t="n" r="C22" s="9">
        <v>-0.04</v>
      </c>
      <c t="n" r="D22" s="9">
        <v>-0.07000000000000001</v>
      </c>
      <c t="n" r="E22" s="9">
        <v>-0.07000000000000001</v>
      </c>
    </row>
    <row spans="1:5" r="23">
      <c t="s" r="A23" s="4">
        <v>88</v>
      </c>
      <c t="n" r="B23" s="6">
        <v>4622123</v>
      </c>
      <c t="n" r="C23" s="6">
        <v>4622123</v>
      </c>
      <c t="n" r="D23" s="6">
        <v>4622123</v>
      </c>
      <c t="n" r="E23" s="6">
        <v>4622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6</v>
      </c>
      <c t="s" r="D1" s="2">
        <v>1</v>
      </c>
    </row>
    <row spans="1:5" r="2">
      <c t="s" r="B2" s="2">
        <v>2</v>
      </c>
      <c t="s" r="C2" s="2">
        <v>67</v>
      </c>
      <c t="s" r="D2" s="2">
        <v>2</v>
      </c>
      <c t="s" r="E2" s="2">
        <v>67</v>
      </c>
    </row>
    <row spans="1:5" r="3">
      <c t="s" r="A3" s="3">
        <v>90</v>
      </c>
    </row>
    <row spans="1:5" r="4">
      <c t="s" r="A4" s="4">
        <v>81</v>
      </c>
      <c t="n" r="B4" s="7">
        <v>-202020</v>
      </c>
      <c t="n" r="C4" s="7">
        <v>-201155</v>
      </c>
      <c t="n" r="D4" s="7">
        <v>-379182</v>
      </c>
      <c t="n" r="E4" s="7">
        <v>-392787</v>
      </c>
    </row>
    <row spans="1:5" r="5">
      <c t="s" r="A5" s="3">
        <v>91</v>
      </c>
    </row>
    <row spans="1:5" r="6">
      <c t="s" r="A6" s="4">
        <v>92</v>
      </c>
      <c t="n" r="B6" s="6">
        <v>272</v>
      </c>
      <c t="n" r="C6" s="6">
        <v>477</v>
      </c>
      <c t="n" r="D6" s="6">
        <v>684</v>
      </c>
      <c t="n" r="E6" s="6">
        <v>955</v>
      </c>
    </row>
    <row spans="1:5" r="7">
      <c t="s" r="A7" s="4">
        <v>93</v>
      </c>
      <c t="n" r="D7" s="6">
        <v>944</v>
      </c>
      <c t="n" r="E7" s="6">
        <v>2832</v>
      </c>
    </row>
    <row spans="1:5" r="8">
      <c t="s" r="A8" s="3">
        <v>94</v>
      </c>
    </row>
    <row spans="1:5" r="9">
      <c t="s" r="A9" s="4">
        <v>30</v>
      </c>
      <c t="n" r="D9" s="6">
        <v>-596</v>
      </c>
      <c t="n" r="E9" s="6">
        <v>218</v>
      </c>
    </row>
    <row spans="1:5" r="10">
      <c t="s" r="A10" s="4">
        <v>36</v>
      </c>
      <c t="n" r="D10" s="6">
        <v>31875</v>
      </c>
      <c t="n" r="E10" s="6">
        <v>-35882</v>
      </c>
    </row>
    <row spans="1:5" r="11">
      <c t="s" r="A11" s="4">
        <v>95</v>
      </c>
      <c t="n" r="D11" s="6">
        <v>204848</v>
      </c>
      <c t="n" r="E11" s="6">
        <v>158596</v>
      </c>
    </row>
    <row spans="1:5" r="12">
      <c t="s" r="A12" s="4">
        <v>96</v>
      </c>
      <c t="n" r="D12" s="6">
        <v>-141427</v>
      </c>
      <c t="n" r="E12" s="6">
        <v>-266068</v>
      </c>
    </row>
    <row spans="1:5" r="13">
      <c t="s" r="A13" s="4">
        <v>97</v>
      </c>
      <c t="n" r="D13" s="6">
        <v>-141427</v>
      </c>
      <c t="n" r="E13" s="6">
        <v>-266068</v>
      </c>
    </row>
    <row spans="1:5" r="14">
      <c t="s" r="A14" s="4">
        <v>98</v>
      </c>
      <c t="n" r="D14" s="6">
        <v>141427</v>
      </c>
      <c t="n" r="E14" s="6">
        <v>266068</v>
      </c>
    </row>
    <row spans="1:5" r="15">
      <c t="s" r="A15" s="4">
        <v>99</v>
      </c>
      <c t="s" r="D15" s="4">
        <v>40</v>
      </c>
      <c t="s" r="E15" s="4">
        <v>40</v>
      </c>
    </row>
    <row spans="1:5" r="16">
      <c t="s" r="A16" s="4">
        <v>100</v>
      </c>
      <c t="s" r="B16" s="4">
        <v>40</v>
      </c>
      <c t="s" r="C16" s="4">
        <v>40</v>
      </c>
      <c t="s" r="D16" s="4">
        <v>40</v>
      </c>
      <c t="s" r="E16" s="4">
        <v>40</v>
      </c>
    </row>
    <row spans="1:5" r="17">
      <c t="s" r="A17" s="3">
        <v>101</v>
      </c>
    </row>
    <row spans="1:5" r="18">
      <c t="s" r="A18" s="4">
        <v>102</v>
      </c>
      <c t="s" r="D18" s="4">
        <v>40</v>
      </c>
      <c t="s" r="E18" s="4">
        <v>40</v>
      </c>
    </row>
    <row spans="1:5" r="19">
      <c t="s" r="A19" s="4">
        <v>103</v>
      </c>
      <c t="s" r="D19" s="4">
        <v>40</v>
      </c>
      <c t="s" r="E19" s="4">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86</v>
      </c>
      <c t="s" r="B1" s="2">
        <v>1</v>
      </c>
    </row>
    <row spans="1:2" r="2">
      <c t="s" r="B2" s="2">
        <v>2</v>
      </c>
    </row>
    <row spans="1:2" r="3">
      <c t="s" r="A3" s="3">
        <v>107</v>
      </c>
    </row>
    <row spans="1:2" r="4">
      <c t="s" r="A4" s="4">
        <v>8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2</v>
      </c>
    </row>
    <row spans="1:2" r="3">
      <c t="s" r="A3" s="3">
        <v>105</v>
      </c>
    </row>
    <row spans="1:2" r="4">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Basis Of Presentation</vt:lpstr>
      <vt:lpstr>Discontinued Operations</vt:lpstr>
      <vt:lpstr>Going Concern</vt:lpstr>
      <vt:lpstr>Recent Accounting Policies</vt:lpstr>
      <vt:lpstr>Non Controlling Interest</vt:lpstr>
      <vt:lpstr>Related Party Transactions</vt:lpstr>
      <vt:lpstr>Commitments</vt:lpstr>
      <vt:lpstr>Stockholders' Deficit</vt:lpstr>
      <vt:lpstr>Subsequent Events</vt:lpstr>
      <vt:lpstr>Discontinued Operations (Tables</vt:lpstr>
      <vt:lpstr>Related Party Transactions (Tab</vt:lpstr>
      <vt:lpstr>Commitments (Tables)</vt:lpstr>
      <vt:lpstr>Discontinued Operations (Detail</vt:lpstr>
      <vt:lpstr>Discontinued Operations (Deta19</vt:lpstr>
      <vt:lpstr>Related Party Transactions (Det</vt:lpstr>
      <vt:lpstr>Commitments (Detail) - Operatin</vt:lpstr>
      <vt:lpstr>Commitments (Detail) - Capital </vt:lpstr>
      <vt:lpstr>Basis Of Presentation (Details </vt:lpstr>
      <vt:lpstr>Going Concern (Details Narrativ</vt:lpstr>
      <vt:lpstr>Non Controlling Interest (Detai</vt:lpstr>
      <vt:lpstr>Related Party Transactions (D26</vt:lpstr>
      <vt:lpstr>Commitments (Details Narrative)</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29:20Z</dcterms:created>
  <dcterms:modified xmlns:dcterms="http://purl.org/dc/terms/" xmlns:xsi="http://www.w3.org/2001/XMLSchema-instance" xsi:type="dcterms:W3CDTF">2016-08-22T14:29:20Z</dcterms:modified>
  <dc:title xmlns:dc="http://purl.org/dc/elements/1.1/">Untitled</dc:title>
  <dc:description xmlns:dc="http://purl.org/dc/elements/1.1/"/>
  <dc:subject xmlns:dc="http://purl.org/dc/elements/1.1/"/>
  <cp:keywords/>
  <cp:category/>
</cp:coreProperties>
</file>